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OIL AND GAS PROPERTIES, BUILDIN" sheetId="8" state="visible" r:id="rId8"/>
    <sheet xmlns:r="http://schemas.openxmlformats.org/officeDocument/2006/relationships" name="RESTRICTED CASH" sheetId="9" state="visible" r:id="rId9"/>
    <sheet xmlns:r="http://schemas.openxmlformats.org/officeDocument/2006/relationships" name="DEPOSITS" sheetId="10" state="visible" r:id="rId10"/>
    <sheet xmlns:r="http://schemas.openxmlformats.org/officeDocument/2006/relationships" name="NOTES PAYABLE" sheetId="11" state="visible" r:id="rId11"/>
    <sheet xmlns:r="http://schemas.openxmlformats.org/officeDocument/2006/relationships" name="STOCKHOLDERS' EQUITY (DEFICIT)" sheetId="12" state="visible" r:id="rId12"/>
    <sheet xmlns:r="http://schemas.openxmlformats.org/officeDocument/2006/relationships" name="STOCK OPTION PLAN" sheetId="13" state="visible" r:id="rId13"/>
    <sheet xmlns:r="http://schemas.openxmlformats.org/officeDocument/2006/relationships" name="WARRANTS" sheetId="14" state="visible" r:id="rId14"/>
    <sheet xmlns:r="http://schemas.openxmlformats.org/officeDocument/2006/relationships" name="SUMMARY OF SIGNIFICANT ACCOUN15" sheetId="15" state="visible" r:id="rId15"/>
    <sheet xmlns:r="http://schemas.openxmlformats.org/officeDocument/2006/relationships" name="OIL AND GAS PROPERTIES, BUILD16" sheetId="16" state="visible" r:id="rId16"/>
    <sheet xmlns:r="http://schemas.openxmlformats.org/officeDocument/2006/relationships" name="NOTES PAYABLE (Tables)" sheetId="17" state="visible" r:id="rId17"/>
    <sheet xmlns:r="http://schemas.openxmlformats.org/officeDocument/2006/relationships" name="STOCK OPTION PLAN (Tables)" sheetId="18" state="visible" r:id="rId18"/>
    <sheet xmlns:r="http://schemas.openxmlformats.org/officeDocument/2006/relationships" name="OIL AND GAS PROPERTIES, BUILD19" sheetId="19" state="visible" r:id="rId19"/>
    <sheet xmlns:r="http://schemas.openxmlformats.org/officeDocument/2006/relationships" name="RESTRICTED CASH (Details Narrat" sheetId="20" state="visible" r:id="rId20"/>
    <sheet xmlns:r="http://schemas.openxmlformats.org/officeDocument/2006/relationships" name="NOTES PAYABLE (Details Narrativ" sheetId="21" state="visible" r:id="rId21"/>
    <sheet xmlns:r="http://schemas.openxmlformats.org/officeDocument/2006/relationships" name="STOCKHOLDERS' EQUITY (DEFICIT) " sheetId="22" state="visible" r:id="rId22"/>
    <sheet xmlns:r="http://schemas.openxmlformats.org/officeDocument/2006/relationships" name="STOCK OPTION PLAN (Details)" sheetId="23" state="visible" r:id="rId23"/>
  </sheets>
  <definedNames/>
  <calcPr calcId="124519" fullCalcOnLoad="1"/>
</workbook>
</file>

<file path=xl/sharedStrings.xml><?xml version="1.0" encoding="utf-8"?>
<sst xmlns="http://schemas.openxmlformats.org/spreadsheetml/2006/main" uniqueCount="220">
  <si>
    <t>Document and Entity Information - shares</t>
  </si>
  <si>
    <t>6 Months Ended</t>
  </si>
  <si>
    <t>Jun. 30, 2017</t>
  </si>
  <si>
    <t>Aug. 09, 2017</t>
  </si>
  <si>
    <t>Document And Entity Information</t>
  </si>
  <si>
    <t>Entity Registrant Name</t>
  </si>
  <si>
    <t>Citadel Exploration,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t>
  </si>
  <si>
    <t>Other receivable</t>
  </si>
  <si>
    <t>Prepaid expenses</t>
  </si>
  <si>
    <t>Product inventory</t>
  </si>
  <si>
    <t>Total current assets</t>
  </si>
  <si>
    <t>Deposits</t>
  </si>
  <si>
    <t>Restricted cash</t>
  </si>
  <si>
    <t>Oil and gas properties (successful efforts basis), buildings and equipment, net</t>
  </si>
  <si>
    <t>Fixed asset, net</t>
  </si>
  <si>
    <t>Total assets</t>
  </si>
  <si>
    <t>Current liabilities:</t>
  </si>
  <si>
    <t>Accounts payable and accrued payables</t>
  </si>
  <si>
    <t>Accrued interest payable</t>
  </si>
  <si>
    <t>Notes payable, net</t>
  </si>
  <si>
    <t>Preferred stock payable</t>
  </si>
  <si>
    <t xml:space="preserve"> </t>
  </si>
  <si>
    <t>Total current liabilities</t>
  </si>
  <si>
    <t>Asset retirement obligation</t>
  </si>
  <si>
    <t>Production payment liability</t>
  </si>
  <si>
    <t>Total liabilities</t>
  </si>
  <si>
    <t>Stockholders' equity:</t>
  </si>
  <si>
    <t>Common stock, $0.001 par value, 300,000,000 shares authorized, 41,348,002 and 39,314,000 shares issued and outstanding as of June 30, 2017, and December 31, 2016, respectively</t>
  </si>
  <si>
    <t>Additional paid-in capital</t>
  </si>
  <si>
    <t>Accumulated deficit</t>
  </si>
  <si>
    <t>Total stockholders' equity</t>
  </si>
  <si>
    <t>Total liabilities and stockholders' equity</t>
  </si>
  <si>
    <t>Series A Preferred Stock [Member]</t>
  </si>
  <si>
    <t>Series A Preferred stock, $20.00 par value, 500,000 shares authorized, 354,115 shares issued and outstanding as of June 30, 2017</t>
  </si>
  <si>
    <t>CONSOLIDATED BALANCE SHEETS (Unaudited) (Parenthetical) - $ / shares</t>
  </si>
  <si>
    <t>Common stock, par value</t>
  </si>
  <si>
    <t>Common stock, shares authorized</t>
  </si>
  <si>
    <t>Common stock, issued</t>
  </si>
  <si>
    <t>Common stock, outstanding</t>
  </si>
  <si>
    <t>Preferred stock, Par Value</t>
  </si>
  <si>
    <t>Preferred Stock, shares authorized</t>
  </si>
  <si>
    <t>Preferred Stock, issued</t>
  </si>
  <si>
    <t>Preferred Stock, outstanding</t>
  </si>
  <si>
    <t>CONSOLIDATED STATEMENTS OF OPERATIONS (Unaudited) - USD ($)</t>
  </si>
  <si>
    <t>3 Months Ended</t>
  </si>
  <si>
    <t>Jun. 30, 2016</t>
  </si>
  <si>
    <t>Income Statement [Abstract]</t>
  </si>
  <si>
    <t>Revenue</t>
  </si>
  <si>
    <t>Operating expenses:</t>
  </si>
  <si>
    <t>Lease operating expense</t>
  </si>
  <si>
    <t>General and administrative</t>
  </si>
  <si>
    <t>Depreciation, depletion and amortization</t>
  </si>
  <si>
    <t>Professional fees</t>
  </si>
  <si>
    <t>Executive compensation</t>
  </si>
  <si>
    <t>Total operating expenses</t>
  </si>
  <si>
    <t>Loss from operations</t>
  </si>
  <si>
    <t>Other expenses:</t>
  </si>
  <si>
    <t>Interest expense</t>
  </si>
  <si>
    <t>Total other expenses</t>
  </si>
  <si>
    <t>Loss before provision for income taxes</t>
  </si>
  <si>
    <t>Provision for income taxes</t>
  </si>
  <si>
    <t>Net loss</t>
  </si>
  <si>
    <t>Weighted average number of common shares - outstanding - basic and diluted</t>
  </si>
  <si>
    <t>Net loss per share - basic and diluted</t>
  </si>
  <si>
    <t>CONSOLIDATED STATEMENTS OF CASH FLOWS (Unaudited) - USD ($)</t>
  </si>
  <si>
    <t>OPERATING ACTIVITIES</t>
  </si>
  <si>
    <t>Adjustments to reconcile net loss to net cash used in operating activities:</t>
  </si>
  <si>
    <t>Depreciation, amortization and accretion</t>
  </si>
  <si>
    <t>Amortization of debt discount</t>
  </si>
  <si>
    <t>Preferred stock dividend expense</t>
  </si>
  <si>
    <t>Changes in operating assets and liabilities:</t>
  </si>
  <si>
    <t>Increase/(Decrease) in other receivable</t>
  </si>
  <si>
    <t>Decrease in prepaid expenses</t>
  </si>
  <si>
    <t>Decrease in restricted cash</t>
  </si>
  <si>
    <t>Increase in accounts payable and accrued payables</t>
  </si>
  <si>
    <t>Increase (decrease) in accrued interest payable</t>
  </si>
  <si>
    <t>Net cash used in operating activities</t>
  </si>
  <si>
    <t>INVESTING ACTIVITIES</t>
  </si>
  <si>
    <t>Exploration and development of oil props</t>
  </si>
  <si>
    <t>Purchase of fixed assets</t>
  </si>
  <si>
    <t>Net cash used in investing activities</t>
  </si>
  <si>
    <t>FINANCING ACTIVITIES</t>
  </si>
  <si>
    <t>Proceeds from sale of preferred stock, net of costs</t>
  </si>
  <si>
    <t>Proceeds from notes payable</t>
  </si>
  <si>
    <t>Repayments for notes payable</t>
  </si>
  <si>
    <t>Net cash provided by financing activities</t>
  </si>
  <si>
    <t>NET CHANGE IN CASH</t>
  </si>
  <si>
    <t>CASH AT BEGINNING OF YEAR</t>
  </si>
  <si>
    <t>CASH AT END OF YEAR</t>
  </si>
  <si>
    <t>SUPPLEMENTAL INFORMATION:</t>
  </si>
  <si>
    <t>Interest paid</t>
  </si>
  <si>
    <t>Income taxes paid</t>
  </si>
  <si>
    <t>NON-CASH INVESTING AND FINANCING ACTIVITIES:</t>
  </si>
  <si>
    <t>Issuance of preferred stock for settlement of note payable - related party</t>
  </si>
  <si>
    <t>Conversion from preferred stock issuable</t>
  </si>
  <si>
    <t>Issuance of common stock for preferred stock interest</t>
  </si>
  <si>
    <t>Issuance of preferred stock for services</t>
  </si>
  <si>
    <t>SUMMARY OF SIGNIFICANT ACCOUNTING POLICIES</t>
  </si>
  <si>
    <t>Accounting Policies [Abstract]</t>
  </si>
  <si>
    <t>NOTE 1 – SUMMARY OF SIGNIFICANT ACCOUNTING
POLICIES Basis of presentation The interim condensed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densed consolidated financial statements be read in conjunction with the financial
statements of the Company for the year ended December 31, 2016 and notes thereto included in the Company’s 10-K annual report
and all amendments. The Company follows the same accounting policies in the preparation of interim reports. Results of operations for the interim period
are not indicative of annual results. Principles of consolidation The condensed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the “Company”. Nature of operations Currently, the Company is focused on the acquisition
and development of oil and gas properties in California. Revenue Recognition Sales of oi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As of June 30, 2017, management believes that no impairment indicators exist. 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significantly from those estimates. Fair value of financial instruments 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 Cash and cash equivalents The Company considers all highly liquid instruments
with maturity of three months or less at the time of issuance to be cash equivalents. The Company had no cash equivalents as of
June 30, 2017 and December 31, 2016. 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cent pronouncements The Company has evaluated the recent accounting
pronouncements through June 30, 2017 and believes that none of them will have a material effect on the company’s condensed
consolidated financial statements.</t>
  </si>
  <si>
    <t>GOING CONCERN</t>
  </si>
  <si>
    <t>Notes to Financial Statements</t>
  </si>
  <si>
    <t>NOTE 2 – GOING CONCERN The accompanying unaudited condensed consolidated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incurring startup costs and expenses. As a result, the
Company incurred an accumulated deficit in the amount of $10,012,040 as of June 30, 2017. In addition, the Company’s development
activities since inception have been financially sustained through debt and equity financing. There can be no assurance that the
Company will be successful to raise sufficient cash to operate over the 12 months immediately following the issuance of its financial
reports. The ability of the Company to continue as a
going concern is dependent upon its ability to raise additional capital from the sale of common stock and, ultimately, the achievement
of significant operating revenues. These condensed consolidated financial statements do not include any adjustments relating to
the recoverability and classification of recorded asset amounts, or amounts and classification of liabilities that might result
from this uncertainty.</t>
  </si>
  <si>
    <t>OIL AND GAS PROPERTIES, BUILDINGS AND EQUIPMENT</t>
  </si>
  <si>
    <t>Extractive Industries [Abstract]</t>
  </si>
  <si>
    <t>NOTE 3 – OIL AND GAS PROPERTIES Oil and natural gas properties, buildings and equipment consist
of the following:
June 30, 2017 (unaudited)
December 31, 2016
Oil and Natural Gas:
Proved properties $ 3,749,973 $ 3,751,401
Unproved properties 1,170,000 1,170,000
Facilities 1,533,011 1,443,060
6,452,984 6,364,461
Less oil property impairment - (140,606)
Less accumulated depreciation, depletion, and amortization (25,810) (14,309)
$ 6,427,174 $ 6,209,546 For the six months ending June 30, 2017 total
depreciation and depletion expense totaled $3,259 and $8,242, respectively</t>
  </si>
  <si>
    <t>RESTRICTED CASH</t>
  </si>
  <si>
    <t>Cash and Cash Equivalents [Abstract]</t>
  </si>
  <si>
    <t>NOTE 4 – RESTRICTED CASH Restricted cash consisted of a blanket bond
totaling $200,000. Bonds are required in the normal course of business in the oil and gas industry. The blanket bond, which will
cover 50 wells, was purchased in August 2015 following the acquisition of the Kern Bluff Oil Field. As such, the Company released
the first two bonds totaling $45,000 during February 2017.</t>
  </si>
  <si>
    <t>DEPOSITS</t>
  </si>
  <si>
    <t>NOTE 5 – DEPOSITS The Company had deposits at December 31, 2016
and June 30, 2017 totaling $9,900.</t>
  </si>
  <si>
    <t>NOTES PAYABLE</t>
  </si>
  <si>
    <t>NOTE 6 – NOTES PAYABLE Notes payable consists of the following:
June 30, 2017 (unaudited)
December 31, 2016 (unaudited)
Note payable to an entity for the financing of insurance premiums, unsecured; 7.75% interest, matured April 2017 and currently in default $ 47,439 $ $ 26,880
Two notes payable to investors, unsecured, 10% interest; due September 30, 2016 $ 500,000 $ 500,000
Total – Notes Payable &amp; Notes Payable, Related Party $ 547,439 $ $ 526,880
In March 2014, the Company closed on a $500,000
bridge loan from two individuals. These notes have a 180 day term and bear interest of 10%. The $500,000 of notes are due on October
31, 2015. Additionally, the investors received 500,000 warrants to purchase the Company’s stock at $0.34 per share for a
term of two years. In December of 2015, the maturity date of this bridge loan was extended until September 30, 2016, in return
the exercise price of the warrant was reduced to $0.20 and the term of the warrants also extended to until September 30, 2016.
At September 30, 2016, the maturity date was further extended to March 31, 2017. The exercise price of the warrant did not change
during the extension to March 31, 2017. As of March 31, 2017, the notes have matured and currently due. The Company is currently
negotiating an extension and or new debt facility to meet the obligations of the notes. Until that time the notes are currently
in default and due upon notice from the investors. As of this filing, the investors have not served notice and are working with
the Company on refinancing.</t>
  </si>
  <si>
    <t>STOCKHOLDERS' EQUITY (DEFICIT)</t>
  </si>
  <si>
    <t>NOTE 7 – STOCKHOLDERS’ EQUITY (DEFICIT) The Company is authorized to issue 300,000,000
shares of its $0.001 par value common stock. In March of 2016, the Company approved the
sale of up to 500,000 shares of Series A Convertible Participating Preferred Stock. The Company sold 175,000 shares of Series A
Convertible Participating Preferred Stock to convert its $3,500,000 related party note payable to preferred stock. In addition,
the Company has sold 21,250 shares of Series A Convertible Participating Preferred Stock for cash in the amount of $425,000 through
March 31, 2016. In June of 2016, the Company sold 50,000 shares
of Series A Convertible Participating Preferred Stock for cash in the amount of $1,000,000. In September of 2016, the Company sold 26,500
shares of Series A Convertible Participating Preferred Stock for cash in the amount of $530,000. The Company issued 500,000 shares
of common stock for cash in the amount of $100,000. In October of 2016, the Company sold 10,350
shares of Series A Convertible Participating Preferred Stock for cash in the amount of $207,000. In November of 2016, the Company sold 29,330
shares of Series A Convertible Participating Preferred Stock for cash in the amount of $586,600. In December of 2016, the Company sold 13,300
shares of Series A Convertible Participating Preferred Stock for cash in the amount of $266,000. In February of 2017, the Company sold 5,000
shares of Series A Convertible Participating Preferred Stock for cash in the amount of $100,000. In March of 2017, the Company sold 5,000 shares
of Series A Convertible Participating Preferred Stock for cash in the amount of $100,000. In March of 2017, we issued 340,365 shares
of Series A Preferred Shares to investors that subscribed to the offering in 2016. In
March of 2017, we paid a special common stock dividend to holders of the Series A Preferred Stock as accrued interest during the
offering period of the Series A Preferred. Series A Preferred investors received 2,034,002 shares valued at $0.20 per share equal
to the conversion price of the Series A Preferred. In May of 2017, the Company sold 5,000 shares
of Series A Convertible Participating Preferred Stock for cash in the amount of $100,000. In June of 2017, the Company sold 8,750 shares
of Series A Convertible Participating Preferred Stock for cash in the amount of $175,000.</t>
  </si>
  <si>
    <t>STOCK OPTION PLAN</t>
  </si>
  <si>
    <t>NOTE 8 – STOCK OPTION PLAN Under the Stock Option Plan approved by Board
of Directors on September 1, 2012 (the “2012 Stock Option”), the Company issued $264,494 worth of stock based compensation,
or a total of 4,800,000 shares of options through December 31, 2014. On July 29, 2015 as approved by the Board of
Directors, the Company granted 4,700,000 stock options to three members of management and to one member of the Board of Directors.
These options vest over a three year period, at $0.15 per share for a term of seven years. The total fair value of these
options at the date of grant was estimated to be $376,490 and was determined using the Black Scholes option pricing model with
an expected life of 7 years, risk free interest rate of 1.872%, dividend yield of 0%, and expected volatility of 333%. During the
3 month period ended September 30, 2015, $152,198 was recorded as a stock based compensation expense. The following is a summary of the status of
all of the Company’s stock options as of June 30, 2017 and changes during the period ended on that date:
Number of Options
Weighted-Average Exercise Price
Weighted-Average Remaining Life (Years)
Outstanding at June 30, 2017 9,500,000 $ 0.20 3.80
Granted - $ 0.00 -
Exercised - $ 0.00 -
Cancelled - $ 0.00 -
Outstanding at June 30, 2017 9,500,000 $ 0.20 3.80
Exercisable at June 30, 2017 9,500,000 $ 0.20 3.80</t>
  </si>
  <si>
    <t>WARRANTS</t>
  </si>
  <si>
    <t>NOTE 9 – WARRANTS In March 2014, the Company closed on a $500,000
180-day bridge loan with two investors. The loans bear interest of 10%. Additionally, the investors were granted a total of 500,000
stock warrants to purchase stock at $1.00 per share for a period of two years valued at $147,102. The total fair value of these
warrants at the date of grant was determined using the Black Scholes option pricing model with an expected life of 2 years, a risk-free
interest rate of 0.45%, a dividend yield of 0% and expected volatility of 333%. In September of 2014, the maturity date of this bridge loan was extended by 30
days; in return the exercise price of the warrant was reduced to $0.34 per share, with the original two-year term remaining.
Due to the change in the terms of the warrants, the Company recalculated the value of the warrants to be
$85,325. Accordingly, the Company recognized a gain on the extinguishment of $73,573 in September of 2014. These warrants have
now expired, due to the bridge loan currently being due and in default.</t>
  </si>
  <si>
    <t>SUMMARY OF SIGNIFICANT ACCOUNTING POLICIES (Policies)</t>
  </si>
  <si>
    <t>Basis of presentation</t>
  </si>
  <si>
    <t>Basis of presentation The interim condensed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densed consolidated financial statements be read in conjunction with the financial
statements of the Company for the year ended December 31, 2016 and notes thereto included in the Company’s 10-K annual report
and all amendments. The Company follows the same accounting policies in the preparation of interim reports. Results of operations for the interim period
are not indicative of annual results.</t>
  </si>
  <si>
    <t>Principles of consolidation</t>
  </si>
  <si>
    <t>Principles of consolidation The condensed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the “Company”.</t>
  </si>
  <si>
    <t>Nature of operations</t>
  </si>
  <si>
    <t xml:space="preserve">Nature of operations Currently, the Company is focused on the acquisition
and development of oil and gas properties in California. </t>
  </si>
  <si>
    <t>Revenue recognition</t>
  </si>
  <si>
    <t>Revenue Recognition Sales of oi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t>
  </si>
  <si>
    <t>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As of June 30, 2017, management believes that no impairment indicators exist.</t>
  </si>
  <si>
    <t>Use of Estimates</t>
  </si>
  <si>
    <t>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significantly from those estimates.</t>
  </si>
  <si>
    <t>Fair value of financial instruments</t>
  </si>
  <si>
    <t>Fair value of financial instruments 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t>
  </si>
  <si>
    <t>Cash and Cash Equivalents</t>
  </si>
  <si>
    <t>Cash and cash equivalents The Company considers all highly liquid instruments
with maturity of three months or less at the time of issuance to be cash equivalents. The Company had no cash equivalents as of
June 30, 2017 and December 31, 2016.</t>
  </si>
  <si>
    <t>Earnings per share</t>
  </si>
  <si>
    <t>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Recent pronouncements The Company has evaluated the recent accounting
pronouncements through June 30, 2017 and believes that none of them will have a material effect on the company’s condensed
consolidated financial statements.</t>
  </si>
  <si>
    <t>OIL AND GAS PROPERTIES, BUILDINGS AND EQUIPMENT (Tables)</t>
  </si>
  <si>
    <t>Schedule of Oil and natural gas properties, buildings and equipment</t>
  </si>
  <si>
    <t>Oil and natural gas properties, buildings and equipment consist
of the following:
June 30, 2017 (unaudited)
December 31, 2016
Oil and Natural Gas:
Proved properties $ 3,749,973 $ 3,751,401
Unproved properties 1,170,000 1,170,000
Facilities 1,533,011 1,443,060
6,452,984 6,364,461
Less oil property impairment - (140,606)
Less accumulated depreciation, depletion, and amortization (25,810) (14,309)
$ 6,427,174 $ 6,209,546</t>
  </si>
  <si>
    <t>NOTES PAYABLE (Tables)</t>
  </si>
  <si>
    <t>Schedule of Notes payable</t>
  </si>
  <si>
    <t>Notes payable consists of the following:
June 30, 2017 (unaudited)
December 31, 2016 (unaudited)
Note payable to an entity for the financing of insurance premiums, unsecured; 7.75% interest, matured April 2017 and currently in default $ 47,439 $ $ 26,880
Two notes payable to investors, unsecured, 10% interest; due September 30, 2016 $ 500,000 $ 500,000
Total – Notes Payable &amp; Notes Payable, Related Party $ 547,439 $ $ 526,880</t>
  </si>
  <si>
    <t>STOCK OPTION PLAN (Tables)</t>
  </si>
  <si>
    <t>Summary of the status of all of the Company's stock options</t>
  </si>
  <si>
    <t>The following is a summary of the status of
all of the Company’s stock options as of June 30, 2017 and changes during the period ended on that date:
Number of Options
Weighted-Average Exercise Price
Weighted-Average Remaining Life (Years)
Outstanding at June 30, 2017 9,500,000 $ 0.20 3.80
Granted - $ 0.00 -
Exercised - $ 0.00 -
Cancelled - $ 0.00 -
Outstanding at June 30, 2017 9,500,000 $ 0.20 3.80
Exercisable at June 30, 2017 9,500,000 $ 0.20 3.80</t>
  </si>
  <si>
    <t>OIL AND GAS PROPERTIES, BUILDINGS AND EQUIPMENT (Details) - USD ($)</t>
  </si>
  <si>
    <t>Oil and Natural Gas:</t>
  </si>
  <si>
    <t>Proved properties</t>
  </si>
  <si>
    <t>Unproved properties</t>
  </si>
  <si>
    <t>Facilities</t>
  </si>
  <si>
    <t>Oil and Natural Gas Total</t>
  </si>
  <si>
    <t>Less oil property impairment</t>
  </si>
  <si>
    <t>Less accumulated depreciation, depletion, and amortization</t>
  </si>
  <si>
    <t>Oil and Natural Gas, Net</t>
  </si>
  <si>
    <t>RESTRICTED CASH (Details Narrative) - USD ($)</t>
  </si>
  <si>
    <t>Restricted Cash Details Narrative</t>
  </si>
  <si>
    <t>NOTES PAYABLE (Details Narrative) - USD ($)</t>
  </si>
  <si>
    <t>Notes Payable Details Narrative</t>
  </si>
  <si>
    <t>Note payable to an entity for the financing of insurance premiums, unsecured; 7.75% interest, due March 2017</t>
  </si>
  <si>
    <t>Two notes payable to investors, unsecured, 10% interest; due September 30, 2016</t>
  </si>
  <si>
    <t>Notes payable</t>
  </si>
  <si>
    <t>STOCKHOLDERS' EQUITY (DEFICIT) (Details Narrative) - USD ($)</t>
  </si>
  <si>
    <t>1 Months Ended</t>
  </si>
  <si>
    <t>Mar. 30, 2017</t>
  </si>
  <si>
    <t>Feb. 28, 2017</t>
  </si>
  <si>
    <t>Nov. 30, 2016</t>
  </si>
  <si>
    <t>Oct. 31, 2016</t>
  </si>
  <si>
    <t>Sep. 30, 2016</t>
  </si>
  <si>
    <t>Mar. 31, 2016</t>
  </si>
  <si>
    <t>Mar. 30, 2016</t>
  </si>
  <si>
    <t>Common Stock Issued</t>
  </si>
  <si>
    <t>Proceeds from issue of Common Stock</t>
  </si>
  <si>
    <t>Proceeds from issue of Preferred Stock</t>
  </si>
  <si>
    <t>Conversion of related party note payable to preferred stock</t>
  </si>
  <si>
    <t>STOCK OPTION PLAN (Details)</t>
  </si>
  <si>
    <t>Jun. 30, 2017$ / sharesshares</t>
  </si>
  <si>
    <t>Number of Options</t>
  </si>
  <si>
    <t>Outstanding at June 30 | shares</t>
  </si>
  <si>
    <t>Granted | shares</t>
  </si>
  <si>
    <t>Exercised | shares</t>
  </si>
  <si>
    <t>Cancelled | shares</t>
  </si>
  <si>
    <t>Exercisable at June 30 | shares</t>
  </si>
  <si>
    <t>Weighted-Average Exercise Price</t>
  </si>
  <si>
    <t>Outstanding at June 30 | $ / shares</t>
  </si>
  <si>
    <t>Granted | $ / shares</t>
  </si>
  <si>
    <t>.00</t>
  </si>
  <si>
    <t>Exercised | $ / shares</t>
  </si>
  <si>
    <t>Cancelled | $ / shares</t>
  </si>
  <si>
    <t>Exercisable at June 30 | $ / shares</t>
  </si>
  <si>
    <t>Weighted-Average Remaining Life (Years)</t>
  </si>
  <si>
    <t>Outstanding at June 30</t>
  </si>
  <si>
    <t>3 years 9 months 18 days</t>
  </si>
  <si>
    <t>Exercisable at June 3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2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134800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5</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2</v>
      </c>
    </row>
    <row r="4" spans="1:2">
      <c r="A4" s="4" t="s">
        <v>144</v>
      </c>
      <c r="B4" s="4" t="s">
        <v>145</v>
      </c>
    </row>
    <row r="5" spans="1:2">
      <c r="A5" s="4" t="s">
        <v>146</v>
      </c>
      <c r="B5" s="4" t="s">
        <v>147</v>
      </c>
    </row>
    <row r="6" spans="1:2">
      <c r="A6" s="4" t="s">
        <v>148</v>
      </c>
      <c r="B6" s="4" t="s">
        <v>149</v>
      </c>
    </row>
    <row r="7" spans="1:2">
      <c r="A7" s="4" t="s">
        <v>150</v>
      </c>
      <c r="B7" s="4" t="s">
        <v>151</v>
      </c>
    </row>
    <row r="8" spans="1:2">
      <c r="A8" s="4" t="s">
        <v>47</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25</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2</v>
      </c>
      <c r="B1" s="2" t="s">
        <v>2</v>
      </c>
      <c r="C1" s="2" t="s">
        <v>28</v>
      </c>
    </row>
    <row r="2" spans="1:3">
      <c r="A2" s="3" t="s">
        <v>173</v>
      </c>
    </row>
    <row r="3" spans="1:3">
      <c r="A3" s="4" t="s">
        <v>174</v>
      </c>
      <c r="B3" s="7" t="n">
        <v>3749973</v>
      </c>
      <c r="C3" s="7" t="n">
        <v>3751401</v>
      </c>
    </row>
    <row r="4" spans="1:3">
      <c r="A4" s="4" t="s">
        <v>175</v>
      </c>
      <c r="B4" s="5" t="n">
        <v>1170000</v>
      </c>
      <c r="C4" s="5" t="n">
        <v>1170000</v>
      </c>
    </row>
    <row r="5" spans="1:3">
      <c r="A5" s="4" t="s">
        <v>176</v>
      </c>
      <c r="B5" s="5" t="n">
        <v>1533011</v>
      </c>
      <c r="C5" s="5" t="n">
        <v>1443060</v>
      </c>
    </row>
    <row r="6" spans="1:3">
      <c r="A6" s="4" t="s">
        <v>177</v>
      </c>
      <c r="B6" s="5" t="n">
        <v>6452984</v>
      </c>
      <c r="C6" s="5" t="n">
        <v>6364461</v>
      </c>
    </row>
    <row r="7" spans="1:3">
      <c r="A7" s="4" t="s">
        <v>178</v>
      </c>
      <c r="B7" s="4" t="s">
        <v>45</v>
      </c>
      <c r="C7" s="5" t="n">
        <v>-140606</v>
      </c>
    </row>
    <row r="8" spans="1:3">
      <c r="A8" s="4" t="s">
        <v>179</v>
      </c>
      <c r="B8" s="5" t="n">
        <v>-25810</v>
      </c>
      <c r="C8" s="5" t="n">
        <v>-14309</v>
      </c>
    </row>
    <row r="9" spans="1:3">
      <c r="A9" s="4" t="s">
        <v>180</v>
      </c>
      <c r="B9" s="7" t="n">
        <v>6427174</v>
      </c>
      <c r="C9" s="7" t="n">
        <v>62095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0795</v>
      </c>
      <c r="C3" s="7" t="n">
        <v>188793</v>
      </c>
    </row>
    <row r="4" spans="1:3">
      <c r="A4" s="4" t="s">
        <v>31</v>
      </c>
      <c r="B4" s="5" t="n">
        <v>17457</v>
      </c>
      <c r="C4" s="5" t="n">
        <v>7142</v>
      </c>
    </row>
    <row r="5" spans="1:3">
      <c r="A5" s="4" t="s">
        <v>32</v>
      </c>
      <c r="B5" s="5" t="n">
        <v>73834</v>
      </c>
      <c r="C5" s="5" t="n">
        <v>33436</v>
      </c>
    </row>
    <row r="6" spans="1:3">
      <c r="A6" s="4" t="s">
        <v>33</v>
      </c>
      <c r="B6" s="5" t="n">
        <v>4881</v>
      </c>
      <c r="C6" s="5" t="n">
        <v>4881</v>
      </c>
    </row>
    <row r="7" spans="1:3">
      <c r="A7" s="4" t="s">
        <v>34</v>
      </c>
      <c r="B7" s="5" t="n">
        <v>176967</v>
      </c>
      <c r="C7" s="5" t="n">
        <v>234252</v>
      </c>
    </row>
    <row r="8" spans="1:3">
      <c r="A8" s="4" t="s">
        <v>35</v>
      </c>
      <c r="B8" s="5" t="n">
        <v>9900</v>
      </c>
      <c r="C8" s="5" t="n">
        <v>9900</v>
      </c>
    </row>
    <row r="9" spans="1:3">
      <c r="A9" s="4" t="s">
        <v>36</v>
      </c>
      <c r="B9" s="5" t="n">
        <v>200000</v>
      </c>
      <c r="C9" s="5" t="n">
        <v>245000</v>
      </c>
    </row>
    <row r="10" spans="1:3">
      <c r="A10" s="4" t="s">
        <v>37</v>
      </c>
      <c r="B10" s="5" t="n">
        <v>6427174</v>
      </c>
      <c r="C10" s="5" t="n">
        <v>6209546</v>
      </c>
    </row>
    <row r="11" spans="1:3">
      <c r="A11" s="4" t="s">
        <v>38</v>
      </c>
      <c r="B11" s="5" t="n">
        <v>17641</v>
      </c>
      <c r="C11" s="5" t="n">
        <v>18530</v>
      </c>
    </row>
    <row r="12" spans="1:3">
      <c r="A12" s="4" t="s">
        <v>39</v>
      </c>
      <c r="B12" s="5" t="n">
        <v>6831682</v>
      </c>
      <c r="C12" s="5" t="n">
        <v>6717228</v>
      </c>
    </row>
    <row r="13" spans="1:3">
      <c r="A13" s="3" t="s">
        <v>40</v>
      </c>
    </row>
    <row r="14" spans="1:3">
      <c r="A14" s="4" t="s">
        <v>41</v>
      </c>
      <c r="B14" s="5" t="n">
        <v>1710201</v>
      </c>
      <c r="C14" s="5" t="n">
        <v>1584258</v>
      </c>
    </row>
    <row r="15" spans="1:3">
      <c r="A15" s="4" t="s">
        <v>42</v>
      </c>
      <c r="B15" s="5" t="n">
        <v>746879</v>
      </c>
      <c r="C15" s="5" t="n">
        <v>780049</v>
      </c>
    </row>
    <row r="16" spans="1:3">
      <c r="A16" s="4" t="s">
        <v>43</v>
      </c>
      <c r="B16" s="5" t="n">
        <v>547439</v>
      </c>
      <c r="C16" s="5" t="n">
        <v>526880</v>
      </c>
    </row>
    <row r="17" spans="1:3">
      <c r="A17" s="4" t="s">
        <v>44</v>
      </c>
      <c r="B17" s="4" t="s">
        <v>45</v>
      </c>
      <c r="C17" s="5" t="n">
        <v>6514600</v>
      </c>
    </row>
    <row r="18" spans="1:3">
      <c r="A18" s="4" t="s">
        <v>46</v>
      </c>
      <c r="B18" s="5" t="n">
        <v>3004519</v>
      </c>
      <c r="C18" s="5" t="n">
        <v>9405787</v>
      </c>
    </row>
    <row r="19" spans="1:3">
      <c r="A19" s="4" t="s">
        <v>47</v>
      </c>
      <c r="B19" s="5" t="n">
        <v>220729</v>
      </c>
      <c r="C19" s="5" t="n">
        <v>217212</v>
      </c>
    </row>
    <row r="20" spans="1:3">
      <c r="A20" s="4" t="s">
        <v>48</v>
      </c>
      <c r="B20" s="5" t="n">
        <v>300000</v>
      </c>
      <c r="C20" s="5" t="n">
        <v>300000</v>
      </c>
    </row>
    <row r="21" spans="1:3">
      <c r="A21" s="4" t="s">
        <v>49</v>
      </c>
      <c r="B21" s="5" t="n">
        <v>3525248</v>
      </c>
      <c r="C21" s="5" t="n">
        <v>9922999</v>
      </c>
    </row>
    <row r="22" spans="1:3">
      <c r="A22" s="3" t="s">
        <v>50</v>
      </c>
    </row>
    <row r="23" spans="1:3">
      <c r="A23" s="4" t="s">
        <v>51</v>
      </c>
      <c r="B23" s="5" t="n">
        <v>41348</v>
      </c>
      <c r="C23" s="5" t="n">
        <v>39314</v>
      </c>
    </row>
    <row r="24" spans="1:3">
      <c r="A24" s="4" t="s">
        <v>52</v>
      </c>
      <c r="B24" s="5" t="n">
        <v>6194826</v>
      </c>
      <c r="C24" s="5" t="n">
        <v>5790060</v>
      </c>
    </row>
    <row r="25" spans="1:3">
      <c r="A25" s="4" t="s">
        <v>53</v>
      </c>
      <c r="B25" s="5" t="n">
        <v>-10012040</v>
      </c>
      <c r="C25" s="5" t="n">
        <v>-9035145</v>
      </c>
    </row>
    <row r="26" spans="1:3">
      <c r="A26" s="4" t="s">
        <v>54</v>
      </c>
      <c r="B26" s="5" t="n">
        <v>3306434</v>
      </c>
      <c r="C26" s="5" t="n">
        <v>-3205771</v>
      </c>
    </row>
    <row r="27" spans="1:3">
      <c r="A27" s="4" t="s">
        <v>55</v>
      </c>
      <c r="B27" s="5" t="n">
        <v>6831682</v>
      </c>
      <c r="C27" s="7" t="n">
        <v>6717228</v>
      </c>
    </row>
    <row r="28" spans="1:3">
      <c r="A28" s="4" t="s">
        <v>56</v>
      </c>
    </row>
    <row r="29" spans="1:3">
      <c r="A29" s="3" t="s">
        <v>50</v>
      </c>
    </row>
    <row r="30" spans="1:3">
      <c r="A30" s="4" t="s">
        <v>57</v>
      </c>
      <c r="B30" s="7" t="n">
        <v>708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1</v>
      </c>
      <c r="B1" s="2" t="s">
        <v>2</v>
      </c>
      <c r="C1" s="2" t="s">
        <v>28</v>
      </c>
    </row>
    <row r="2" spans="1:3">
      <c r="A2" s="3" t="s">
        <v>182</v>
      </c>
    </row>
    <row r="3" spans="1:3">
      <c r="A3" s="4" t="s">
        <v>36</v>
      </c>
      <c r="B3" s="7" t="n">
        <v>200000</v>
      </c>
      <c r="C3" s="7" t="n">
        <v>24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8</v>
      </c>
    </row>
    <row r="2" spans="1:3">
      <c r="A2" s="3" t="s">
        <v>184</v>
      </c>
    </row>
    <row r="3" spans="1:3">
      <c r="A3" s="4" t="s">
        <v>185</v>
      </c>
      <c r="B3" s="7" t="n">
        <v>47439</v>
      </c>
      <c r="C3" s="7" t="n">
        <v>26880</v>
      </c>
    </row>
    <row r="4" spans="1:3">
      <c r="A4" s="4" t="s">
        <v>186</v>
      </c>
      <c r="B4" s="5" t="n">
        <v>500000</v>
      </c>
      <c r="C4" s="5" t="n">
        <v>500000</v>
      </c>
    </row>
    <row r="5" spans="1:3">
      <c r="A5" s="4" t="s">
        <v>187</v>
      </c>
      <c r="B5" s="7" t="n">
        <v>547439</v>
      </c>
      <c r="C5" s="7" t="n">
        <v>5268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8</v>
      </c>
      <c r="B1" s="2" t="s">
        <v>189</v>
      </c>
    </row>
    <row r="2" spans="1:11">
      <c r="B2" s="2" t="s">
        <v>190</v>
      </c>
      <c r="C2" s="2" t="s">
        <v>191</v>
      </c>
      <c r="D2" s="2" t="s">
        <v>28</v>
      </c>
      <c r="E2" s="2" t="s">
        <v>192</v>
      </c>
      <c r="F2" s="2" t="s">
        <v>193</v>
      </c>
      <c r="G2" s="2" t="s">
        <v>194</v>
      </c>
      <c r="H2" s="2" t="s">
        <v>69</v>
      </c>
      <c r="I2" s="2" t="s">
        <v>195</v>
      </c>
      <c r="J2" s="2" t="s">
        <v>2</v>
      </c>
      <c r="K2" s="2" t="s">
        <v>196</v>
      </c>
    </row>
    <row r="3" spans="1:11">
      <c r="A3" s="4" t="s">
        <v>60</v>
      </c>
      <c r="D3" s="5" t="n">
        <v>300000000</v>
      </c>
      <c r="J3" s="5" t="n">
        <v>300000000</v>
      </c>
    </row>
    <row r="4" spans="1:11">
      <c r="A4" s="4" t="s">
        <v>197</v>
      </c>
      <c r="D4" s="5" t="n">
        <v>39314000</v>
      </c>
      <c r="G4" s="5" t="n">
        <v>500000</v>
      </c>
      <c r="J4" s="5" t="n">
        <v>41348002</v>
      </c>
    </row>
    <row r="5" spans="1:11">
      <c r="A5" s="4" t="s">
        <v>198</v>
      </c>
      <c r="G5" s="7" t="n">
        <v>100000</v>
      </c>
    </row>
    <row r="6" spans="1:11">
      <c r="A6" s="4" t="s">
        <v>56</v>
      </c>
    </row>
    <row r="7" spans="1:11">
      <c r="A7" s="4" t="s">
        <v>65</v>
      </c>
      <c r="B7" s="5" t="n">
        <v>5000</v>
      </c>
      <c r="C7" s="5" t="n">
        <v>5000</v>
      </c>
      <c r="D7" s="5" t="n">
        <v>13300</v>
      </c>
      <c r="E7" s="5" t="n">
        <v>29330</v>
      </c>
      <c r="F7" s="5" t="n">
        <v>10350</v>
      </c>
      <c r="G7" s="5" t="n">
        <v>26500</v>
      </c>
      <c r="H7" s="5" t="n">
        <v>50000</v>
      </c>
      <c r="J7" s="5" t="n">
        <v>354115</v>
      </c>
      <c r="K7" s="5" t="n">
        <v>175000</v>
      </c>
    </row>
    <row r="8" spans="1:11">
      <c r="A8" s="4" t="s">
        <v>199</v>
      </c>
      <c r="B8" s="7" t="n">
        <v>100000</v>
      </c>
      <c r="C8" s="7" t="n">
        <v>100000</v>
      </c>
      <c r="D8" s="7" t="n">
        <v>266000</v>
      </c>
      <c r="E8" s="7" t="n">
        <v>586600</v>
      </c>
      <c r="F8" s="7" t="n">
        <v>207000</v>
      </c>
      <c r="G8" s="7" t="n">
        <v>530000</v>
      </c>
      <c r="H8" s="7" t="n">
        <v>1000000</v>
      </c>
      <c r="I8" s="7" t="n">
        <v>425000</v>
      </c>
    </row>
    <row r="9" spans="1:11">
      <c r="A9" s="4" t="s">
        <v>200</v>
      </c>
      <c r="K9" s="7" t="n">
        <v>3500000</v>
      </c>
    </row>
  </sheetData>
  <mergeCells count="2">
    <mergeCell ref="A1:A2"/>
    <mergeCell ref="B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0"/>
  </cols>
  <sheetData>
    <row r="1" spans="1:2">
      <c r="A1" s="1" t="s">
        <v>201</v>
      </c>
      <c r="B1" s="2" t="s">
        <v>1</v>
      </c>
    </row>
    <row r="2" spans="1:2">
      <c r="B2" s="2" t="s">
        <v>202</v>
      </c>
    </row>
    <row r="3" spans="1:2">
      <c r="A3" s="3" t="s">
        <v>203</v>
      </c>
    </row>
    <row r="4" spans="1:2">
      <c r="A4" s="4" t="s">
        <v>204</v>
      </c>
      <c r="B4" s="5" t="n">
        <v>9500000</v>
      </c>
    </row>
    <row r="5" spans="1:2">
      <c r="A5" s="4" t="s">
        <v>205</v>
      </c>
      <c r="B5" s="4" t="s">
        <v>45</v>
      </c>
    </row>
    <row r="6" spans="1:2">
      <c r="A6" s="4" t="s">
        <v>206</v>
      </c>
      <c r="B6" s="4" t="s">
        <v>45</v>
      </c>
    </row>
    <row r="7" spans="1:2">
      <c r="A7" s="4" t="s">
        <v>207</v>
      </c>
      <c r="B7" s="4" t="s">
        <v>45</v>
      </c>
    </row>
    <row r="8" spans="1:2">
      <c r="A8" s="4" t="s">
        <v>204</v>
      </c>
      <c r="B8" s="5" t="n">
        <v>9500000</v>
      </c>
    </row>
    <row r="9" spans="1:2">
      <c r="A9" s="4" t="s">
        <v>208</v>
      </c>
      <c r="B9" s="5" t="n">
        <v>9500000</v>
      </c>
    </row>
    <row r="10" spans="1:2">
      <c r="A10" s="3" t="s">
        <v>209</v>
      </c>
    </row>
    <row r="11" spans="1:2">
      <c r="A11" s="4" t="s">
        <v>210</v>
      </c>
      <c r="B11" s="9" t="n">
        <v>0.2</v>
      </c>
    </row>
    <row r="12" spans="1:2">
      <c r="A12" s="4" t="s">
        <v>211</v>
      </c>
      <c r="B12" s="4" t="s">
        <v>212</v>
      </c>
    </row>
    <row r="13" spans="1:2">
      <c r="A13" s="4" t="s">
        <v>213</v>
      </c>
      <c r="B13" s="5" t="n">
        <v>0</v>
      </c>
    </row>
    <row r="14" spans="1:2">
      <c r="A14" s="4" t="s">
        <v>214</v>
      </c>
      <c r="B14" s="5" t="n">
        <v>0</v>
      </c>
    </row>
    <row r="15" spans="1:2">
      <c r="A15" s="4" t="s">
        <v>210</v>
      </c>
      <c r="B15" s="10" t="n">
        <v>0.2</v>
      </c>
    </row>
    <row r="16" spans="1:2">
      <c r="A16" s="4" t="s">
        <v>215</v>
      </c>
      <c r="B16" s="9" t="n">
        <v>0.2</v>
      </c>
    </row>
    <row r="17" spans="1:2">
      <c r="A17" s="3" t="s">
        <v>216</v>
      </c>
    </row>
    <row r="18" spans="1:2">
      <c r="A18" s="4" t="s">
        <v>217</v>
      </c>
      <c r="B18" s="4" t="s">
        <v>218</v>
      </c>
    </row>
    <row r="19" spans="1:2">
      <c r="A19" s="4" t="s">
        <v>217</v>
      </c>
      <c r="B19" s="4" t="s">
        <v>218</v>
      </c>
    </row>
    <row r="20" spans="1:2">
      <c r="A20" s="4" t="s">
        <v>219</v>
      </c>
      <c r="B20"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8</v>
      </c>
    </row>
    <row r="2" spans="1:3">
      <c r="A2" s="4" t="s">
        <v>59</v>
      </c>
      <c r="B2" s="8" t="n">
        <v>0.001</v>
      </c>
      <c r="C2" s="8" t="n">
        <v>0.001</v>
      </c>
    </row>
    <row r="3" spans="1:3">
      <c r="A3" s="4" t="s">
        <v>60</v>
      </c>
      <c r="B3" s="5" t="n">
        <v>300000000</v>
      </c>
      <c r="C3" s="5" t="n">
        <v>300000000</v>
      </c>
    </row>
    <row r="4" spans="1:3">
      <c r="A4" s="4" t="s">
        <v>61</v>
      </c>
      <c r="B4" s="5" t="n">
        <v>41348002</v>
      </c>
      <c r="C4" s="5" t="n">
        <v>39314000</v>
      </c>
    </row>
    <row r="5" spans="1:3">
      <c r="A5" s="4" t="s">
        <v>62</v>
      </c>
      <c r="B5" s="5" t="n">
        <v>41348002</v>
      </c>
      <c r="C5" s="5" t="n">
        <v>39314000</v>
      </c>
    </row>
    <row r="6" spans="1:3">
      <c r="A6" s="4" t="s">
        <v>56</v>
      </c>
    </row>
    <row r="7" spans="1:3">
      <c r="A7" s="4" t="s">
        <v>63</v>
      </c>
      <c r="B7" s="7" t="n">
        <v>20</v>
      </c>
    </row>
    <row r="8" spans="1:3">
      <c r="A8" s="4" t="s">
        <v>64</v>
      </c>
      <c r="B8" s="5" t="n">
        <v>500000</v>
      </c>
    </row>
    <row r="9" spans="1:3">
      <c r="A9" s="4" t="s">
        <v>65</v>
      </c>
      <c r="B9" s="5" t="n">
        <v>354115</v>
      </c>
      <c r="C9" s="5" t="n">
        <v>13300</v>
      </c>
    </row>
    <row r="10" spans="1:3">
      <c r="A10" s="4" t="s">
        <v>66</v>
      </c>
      <c r="B10" s="5" t="n">
        <v>354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9723</v>
      </c>
      <c r="C4" s="7" t="n">
        <v>6006</v>
      </c>
      <c r="D4" s="7" t="n">
        <v>86648</v>
      </c>
      <c r="E4" s="7" t="n">
        <v>26762</v>
      </c>
    </row>
    <row r="5" spans="1:5">
      <c r="A5" s="3" t="s">
        <v>72</v>
      </c>
    </row>
    <row r="6" spans="1:5">
      <c r="A6" s="4" t="s">
        <v>73</v>
      </c>
      <c r="B6" s="5" t="n">
        <v>74094</v>
      </c>
      <c r="C6" s="5" t="n">
        <v>30326</v>
      </c>
      <c r="D6" s="5" t="n">
        <v>122775</v>
      </c>
      <c r="E6" s="5" t="n">
        <v>110084</v>
      </c>
    </row>
    <row r="7" spans="1:5">
      <c r="A7" s="4" t="s">
        <v>74</v>
      </c>
      <c r="B7" s="5" t="n">
        <v>52907</v>
      </c>
      <c r="C7" s="5" t="n">
        <v>61673</v>
      </c>
      <c r="D7" s="5" t="n">
        <v>118189</v>
      </c>
      <c r="E7" s="5" t="n">
        <v>131057</v>
      </c>
    </row>
    <row r="8" spans="1:5">
      <c r="A8" s="4" t="s">
        <v>75</v>
      </c>
      <c r="B8" s="5" t="n">
        <v>10024</v>
      </c>
      <c r="C8" s="5" t="n">
        <v>4110</v>
      </c>
      <c r="D8" s="5" t="n">
        <v>18122</v>
      </c>
      <c r="E8" s="5" t="n">
        <v>9151</v>
      </c>
    </row>
    <row r="9" spans="1:5">
      <c r="A9" s="4" t="s">
        <v>76</v>
      </c>
      <c r="B9" s="5" t="n">
        <v>59969</v>
      </c>
      <c r="C9" s="5" t="n">
        <v>91639</v>
      </c>
      <c r="D9" s="5" t="n">
        <v>123117</v>
      </c>
      <c r="E9" s="5" t="n">
        <v>138259</v>
      </c>
    </row>
    <row r="10" spans="1:5">
      <c r="A10" s="4" t="s">
        <v>77</v>
      </c>
      <c r="B10" s="5" t="n">
        <v>152295</v>
      </c>
      <c r="C10" s="5" t="n">
        <v>125652</v>
      </c>
      <c r="D10" s="5" t="n">
        <v>306885</v>
      </c>
      <c r="E10" s="5" t="n">
        <v>261699</v>
      </c>
    </row>
    <row r="11" spans="1:5">
      <c r="A11" s="4" t="s">
        <v>78</v>
      </c>
      <c r="B11" s="5" t="n">
        <v>349289</v>
      </c>
      <c r="C11" s="5" t="n">
        <v>313400</v>
      </c>
      <c r="D11" s="5" t="n">
        <v>689088</v>
      </c>
      <c r="E11" s="5" t="n">
        <v>650250</v>
      </c>
    </row>
    <row r="12" spans="1:5">
      <c r="A12" s="4" t="s">
        <v>79</v>
      </c>
      <c r="B12" s="5" t="n">
        <v>-299566</v>
      </c>
      <c r="C12" s="5" t="n">
        <v>-307394</v>
      </c>
      <c r="D12" s="5" t="n">
        <v>-602440</v>
      </c>
      <c r="E12" s="5" t="n">
        <v>-623488</v>
      </c>
    </row>
    <row r="13" spans="1:5">
      <c r="A13" s="3" t="s">
        <v>80</v>
      </c>
    </row>
    <row r="14" spans="1:5">
      <c r="A14" s="4" t="s">
        <v>81</v>
      </c>
      <c r="B14" s="5" t="n">
        <v>-349235</v>
      </c>
      <c r="C14" s="5" t="n">
        <v>-14245</v>
      </c>
      <c r="D14" s="5" t="n">
        <v>-374567</v>
      </c>
      <c r="E14" s="5" t="n">
        <v>-132553</v>
      </c>
    </row>
    <row r="15" spans="1:5">
      <c r="A15" s="4" t="s">
        <v>82</v>
      </c>
      <c r="B15" s="5" t="n">
        <v>-349235</v>
      </c>
      <c r="C15" s="5" t="n">
        <v>-14245</v>
      </c>
      <c r="D15" s="5" t="n">
        <v>-374567</v>
      </c>
      <c r="E15" s="5" t="n">
        <v>-132553</v>
      </c>
    </row>
    <row r="16" spans="1:5">
      <c r="A16" s="4" t="s">
        <v>83</v>
      </c>
      <c r="B16" s="5" t="n">
        <v>-648801</v>
      </c>
      <c r="C16" s="5" t="n">
        <v>-321639</v>
      </c>
      <c r="D16" s="5" t="n">
        <v>-977007</v>
      </c>
      <c r="E16" s="5" t="n">
        <v>-756041</v>
      </c>
    </row>
    <row r="17" spans="1:5">
      <c r="A17" s="4" t="s">
        <v>84</v>
      </c>
      <c r="B17" s="4" t="s">
        <v>45</v>
      </c>
      <c r="C17" s="4" t="s">
        <v>45</v>
      </c>
      <c r="D17" s="5" t="n">
        <v>-112</v>
      </c>
      <c r="E17" s="4" t="s">
        <v>45</v>
      </c>
    </row>
    <row r="18" spans="1:5">
      <c r="A18" s="4" t="s">
        <v>85</v>
      </c>
      <c r="B18" s="7" t="n">
        <v>-648801</v>
      </c>
      <c r="C18" s="7" t="n">
        <v>-321639</v>
      </c>
      <c r="D18" s="7" t="n">
        <v>-976895</v>
      </c>
      <c r="E18" s="7" t="n">
        <v>-756041</v>
      </c>
    </row>
    <row r="19" spans="1:5">
      <c r="A19" s="4" t="s">
        <v>86</v>
      </c>
      <c r="B19" s="5" t="n">
        <v>40336620</v>
      </c>
      <c r="C19" s="5" t="n">
        <v>34937077</v>
      </c>
      <c r="D19" s="5" t="n">
        <v>40336620</v>
      </c>
      <c r="E19" s="5" t="n">
        <v>34937077</v>
      </c>
    </row>
    <row r="20" spans="1:5">
      <c r="A20" s="4" t="s">
        <v>87</v>
      </c>
      <c r="B20" s="9" t="n">
        <v>-0.01</v>
      </c>
      <c r="C20" s="9" t="n">
        <v>-0.01</v>
      </c>
      <c r="D20" s="9" t="n">
        <v>-0.02</v>
      </c>
      <c r="E20"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9</v>
      </c>
    </row>
    <row r="3" spans="1:3">
      <c r="A3" s="3" t="s">
        <v>89</v>
      </c>
    </row>
    <row r="4" spans="1:3">
      <c r="A4" s="4" t="s">
        <v>85</v>
      </c>
      <c r="B4" s="7" t="n">
        <v>-976895</v>
      </c>
      <c r="C4" s="7" t="n">
        <v>-756041</v>
      </c>
    </row>
    <row r="5" spans="1:3">
      <c r="A5" s="3" t="s">
        <v>90</v>
      </c>
    </row>
    <row r="6" spans="1:3">
      <c r="A6" s="4" t="s">
        <v>91</v>
      </c>
      <c r="B6" s="5" t="n">
        <v>18122</v>
      </c>
      <c r="C6" s="5" t="n">
        <v>9151</v>
      </c>
    </row>
    <row r="7" spans="1:3">
      <c r="A7" s="4" t="s">
        <v>92</v>
      </c>
      <c r="B7" s="4" t="s">
        <v>45</v>
      </c>
      <c r="C7" s="5" t="n">
        <v>1832</v>
      </c>
    </row>
    <row r="8" spans="1:3">
      <c r="A8" s="4" t="s">
        <v>93</v>
      </c>
      <c r="B8" s="5" t="n">
        <v>406800</v>
      </c>
      <c r="C8" s="4" t="s">
        <v>45</v>
      </c>
    </row>
    <row r="9" spans="1:3">
      <c r="A9" s="3" t="s">
        <v>94</v>
      </c>
    </row>
    <row r="10" spans="1:3">
      <c r="A10" s="4" t="s">
        <v>95</v>
      </c>
      <c r="B10" s="5" t="n">
        <v>-10315</v>
      </c>
      <c r="C10" s="5" t="n">
        <v>18133</v>
      </c>
    </row>
    <row r="11" spans="1:3">
      <c r="A11" s="4" t="s">
        <v>96</v>
      </c>
      <c r="B11" s="5" t="n">
        <v>-40398</v>
      </c>
      <c r="C11" s="5" t="n">
        <v>-61793</v>
      </c>
    </row>
    <row r="12" spans="1:3">
      <c r="A12" s="4" t="s">
        <v>97</v>
      </c>
      <c r="B12" s="5" t="n">
        <v>45000</v>
      </c>
      <c r="C12" s="4" t="s">
        <v>45</v>
      </c>
    </row>
    <row r="13" spans="1:3">
      <c r="A13" s="4" t="s">
        <v>98</v>
      </c>
      <c r="B13" s="5" t="n">
        <v>218643</v>
      </c>
      <c r="C13" s="5" t="n">
        <v>505479</v>
      </c>
    </row>
    <row r="14" spans="1:3">
      <c r="A14" s="4" t="s">
        <v>99</v>
      </c>
      <c r="B14" s="5" t="n">
        <v>-33170</v>
      </c>
      <c r="C14" s="5" t="n">
        <v>121644</v>
      </c>
    </row>
    <row r="15" spans="1:3">
      <c r="A15" s="4" t="s">
        <v>100</v>
      </c>
      <c r="B15" s="5" t="n">
        <v>-372212</v>
      </c>
      <c r="C15" s="5" t="n">
        <v>-161595</v>
      </c>
    </row>
    <row r="16" spans="1:3">
      <c r="A16" s="3" t="s">
        <v>101</v>
      </c>
    </row>
    <row r="17" spans="1:3">
      <c r="A17" s="4" t="s">
        <v>102</v>
      </c>
      <c r="B17" s="5" t="n">
        <v>-229129</v>
      </c>
      <c r="C17" s="5" t="n">
        <v>-1408873</v>
      </c>
    </row>
    <row r="18" spans="1:3">
      <c r="A18" s="4" t="s">
        <v>103</v>
      </c>
      <c r="B18" s="5" t="n">
        <v>-2215</v>
      </c>
    </row>
    <row r="19" spans="1:3">
      <c r="A19" s="4" t="s">
        <v>47</v>
      </c>
      <c r="B19" s="4" t="s">
        <v>45</v>
      </c>
    </row>
    <row r="20" spans="1:3">
      <c r="A20" s="4" t="s">
        <v>104</v>
      </c>
      <c r="B20" s="5" t="n">
        <v>-231344</v>
      </c>
      <c r="C20" s="5" t="n">
        <v>-1408873</v>
      </c>
    </row>
    <row r="21" spans="1:3">
      <c r="A21" s="3" t="s">
        <v>105</v>
      </c>
    </row>
    <row r="22" spans="1:3">
      <c r="A22" s="4" t="s">
        <v>106</v>
      </c>
      <c r="B22" s="5" t="n">
        <v>475000</v>
      </c>
      <c r="C22" s="5" t="n">
        <v>1425000</v>
      </c>
    </row>
    <row r="23" spans="1:3">
      <c r="A23" s="4" t="s">
        <v>107</v>
      </c>
      <c r="B23" s="5" t="n">
        <v>67552</v>
      </c>
      <c r="C23" s="5" t="n">
        <v>68736</v>
      </c>
    </row>
    <row r="24" spans="1:3">
      <c r="A24" s="4" t="s">
        <v>108</v>
      </c>
      <c r="B24" s="5" t="n">
        <v>-46994</v>
      </c>
      <c r="C24" s="5" t="n">
        <v>-31400</v>
      </c>
    </row>
    <row r="25" spans="1:3">
      <c r="A25" s="4" t="s">
        <v>109</v>
      </c>
      <c r="B25" s="5" t="n">
        <v>495558</v>
      </c>
      <c r="C25" s="5" t="n">
        <v>1462336</v>
      </c>
    </row>
    <row r="26" spans="1:3">
      <c r="A26" s="4" t="s">
        <v>110</v>
      </c>
      <c r="B26" s="5" t="n">
        <v>-107998</v>
      </c>
      <c r="C26" s="5" t="n">
        <v>-108132</v>
      </c>
    </row>
    <row r="27" spans="1:3">
      <c r="A27" s="4" t="s">
        <v>111</v>
      </c>
      <c r="B27" s="5" t="n">
        <v>188793</v>
      </c>
      <c r="C27" s="5" t="n">
        <v>146555</v>
      </c>
    </row>
    <row r="28" spans="1:3">
      <c r="A28" s="4" t="s">
        <v>112</v>
      </c>
      <c r="B28" s="5" t="n">
        <v>80795</v>
      </c>
      <c r="C28" s="5" t="n">
        <v>38428</v>
      </c>
    </row>
    <row r="29" spans="1:3">
      <c r="A29" s="3" t="s">
        <v>113</v>
      </c>
    </row>
    <row r="30" spans="1:3">
      <c r="A30" s="4" t="s">
        <v>114</v>
      </c>
      <c r="B30" s="4" t="s">
        <v>45</v>
      </c>
      <c r="C30" s="4" t="s">
        <v>45</v>
      </c>
    </row>
    <row r="31" spans="1:3">
      <c r="A31" s="4" t="s">
        <v>115</v>
      </c>
      <c r="B31" s="5" t="n">
        <v>112</v>
      </c>
      <c r="C31" s="4" t="s">
        <v>45</v>
      </c>
    </row>
    <row r="32" spans="1:3">
      <c r="A32" s="3" t="s">
        <v>116</v>
      </c>
    </row>
    <row r="33" spans="1:3">
      <c r="A33" s="4" t="s">
        <v>117</v>
      </c>
      <c r="B33" s="4" t="s">
        <v>45</v>
      </c>
      <c r="C33" s="5" t="n">
        <v>3500000</v>
      </c>
    </row>
    <row r="34" spans="1:3">
      <c r="A34" s="4" t="s">
        <v>118</v>
      </c>
      <c r="B34" s="5" t="n">
        <v>6514600</v>
      </c>
      <c r="C34" s="4" t="s">
        <v>45</v>
      </c>
    </row>
    <row r="35" spans="1:3">
      <c r="A35" s="4" t="s">
        <v>119</v>
      </c>
      <c r="B35" s="5" t="n">
        <v>406800</v>
      </c>
    </row>
    <row r="36" spans="1:3">
      <c r="A36" s="4" t="s">
        <v>120</v>
      </c>
      <c r="B36" s="7" t="n">
        <v>92700</v>
      </c>
      <c r="C36"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33:19Z</dcterms:created>
  <dcterms:modified xmlns:dcterms="http://purl.org/dc/terms/" xmlns:xsi="http://www.w3.org/2001/XMLSchema-instance" xsi:type="dcterms:W3CDTF">2017-08-09T15:33:19Z</dcterms:modified>
</cp:coreProperties>
</file>